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ATURE OF BUSINESS" sheetId="6" r:id="rId6"/>
    <s:sheet name="GOING CONCERN" sheetId="7" r:id="rId7"/>
    <s:sheet name="COMMON STOCK" sheetId="8" r:id="rId8"/>
    <s:sheet name="CONVERTIBLE NOTE" sheetId="9" r:id="rId9"/>
    <s:sheet name="RELATED PARTY" sheetId="10" r:id="rId10"/>
    <s:sheet name="GOING CONCERN (Details Narrativ" sheetId="11" r:id="rId11"/>
    <s:sheet name="CONVERTIBLE NOTE (Details Narra" sheetId="12" r:id="rId12"/>
    <s:sheet name="RELATED PARTY (Details Narrativ" sheetId="13" r:id="rId13"/>
  </s:sheets>
  <s:definedNames/>
  <s:calcPr calcId="124519" calcMode="auto" fullCalcOnLoad="1"/>
</s:workbook>
</file>

<file path=xl/sharedStrings.xml><?xml version="1.0" encoding="utf-8"?>
<sst xmlns="http://schemas.openxmlformats.org/spreadsheetml/2006/main" uniqueCount="124">
  <si>
    <t>Document and Entity Information - shares</t>
  </si>
  <si>
    <t>3 Months Ended</t>
  </si>
  <si>
    <t>Dec. 31, 2015</t>
  </si>
  <si>
    <t>Feb. 05, 2016</t>
  </si>
  <si>
    <t>Document And Entity Information</t>
  </si>
  <si>
    <t>Entity Registrant Name</t>
  </si>
  <si>
    <t>Barrel Energy Inc.</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Sep. 30, 2015</t>
  </si>
  <si>
    <t>Current assets:</t>
  </si>
  <si>
    <t>Cash and cash equivalents</t>
  </si>
  <si>
    <t>Total current assets</t>
  </si>
  <si>
    <t>Oil lease - unproved</t>
  </si>
  <si>
    <t>Total assets</t>
  </si>
  <si>
    <t>Current liabilities:</t>
  </si>
  <si>
    <t>Accounts payable</t>
  </si>
  <si>
    <t xml:space="preserve"> </t>
  </si>
  <si>
    <t>Accrued interest</t>
  </si>
  <si>
    <t>Advance from shareholder</t>
  </si>
  <si>
    <t>Convertible note – related party</t>
  </si>
  <si>
    <t>Convertible notes</t>
  </si>
  <si>
    <t>Total current liabilities</t>
  </si>
  <si>
    <t>Convertible notes payable</t>
  </si>
  <si>
    <t>Total liabilities</t>
  </si>
  <si>
    <t>Stockholders" equity (deficit):</t>
  </si>
  <si>
    <t>Preferred stock, $0.001 par value, 5,000,000 authorized, zero issued and outstanding</t>
  </si>
  <si>
    <t>Common stock, $0.001 par value,70,000,000 authorized, 10,110,000 and 10,000,000 issued and outstanding, respectively</t>
  </si>
  <si>
    <t>Paid in capital</t>
  </si>
  <si>
    <t>Accumulated other comprehensive income</t>
  </si>
  <si>
    <t>Accumulated deficit</t>
  </si>
  <si>
    <t>Total stockholders" deficit</t>
  </si>
  <si>
    <t>Total liabilities and stockholders" equity</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Dec. 31, 2014</t>
  </si>
  <si>
    <t>Operating expenses:</t>
  </si>
  <si>
    <t>General and administrative expense</t>
  </si>
  <si>
    <t>Loss from operations</t>
  </si>
  <si>
    <t>Other income (expense)</t>
  </si>
  <si>
    <t>Interest expense</t>
  </si>
  <si>
    <t>Currency loss</t>
  </si>
  <si>
    <t>Total other income (expense)</t>
  </si>
  <si>
    <t>Net loss</t>
  </si>
  <si>
    <t>Foreign currency translation adjustment</t>
  </si>
  <si>
    <t>Comprehensive (loss)</t>
  </si>
  <si>
    <t>Net loss per share, basic and diluted</t>
  </si>
  <si>
    <t>Weighted average number of shares outstanding, basic and diluted</t>
  </si>
  <si>
    <t>STATEMENTS OF CASH FLOWS (Unaudited) - USD ($)</t>
  </si>
  <si>
    <t>Cash flows from operating activities:</t>
  </si>
  <si>
    <t>Changes in operating assets and liabilities:</t>
  </si>
  <si>
    <t>Accounts payable and accrued expense</t>
  </si>
  <si>
    <t>Accrued liabilities</t>
  </si>
  <si>
    <t>Net cash used in operating activities</t>
  </si>
  <si>
    <t>Cash flows from financing activities:</t>
  </si>
  <si>
    <t>Proceeds from sale of common stock</t>
  </si>
  <si>
    <t>Advances from related party</t>
  </si>
  <si>
    <t>Repayment of related party debt</t>
  </si>
  <si>
    <t>Proceeds from convertible note payable-related party</t>
  </si>
  <si>
    <t>Proceeds from convertible note payable</t>
  </si>
  <si>
    <t>Net cash provided by financing activities</t>
  </si>
  <si>
    <t>Effects of currency translation</t>
  </si>
  <si>
    <t>Net increase in cash</t>
  </si>
  <si>
    <t>Cash - beginning of period</t>
  </si>
  <si>
    <t>Cash - end of period</t>
  </si>
  <si>
    <t>SUPPLEMENT DISCLOSURES:</t>
  </si>
  <si>
    <t>Interest paid</t>
  </si>
  <si>
    <t>Income taxes paid</t>
  </si>
  <si>
    <t>NATURE OF BUSINESS</t>
  </si>
  <si>
    <t>Notes to Financial Statements</t>
  </si>
  <si>
    <t>NOTE 1 - NATURE OF BUSINESS</t>
  </si>
  <si>
    <t>Barrel
Energy Inc (Barrel) was incorporated on January 27, 2014 under the laws of the State of Nevada. The Company was formed to invest
in producing oil and gas properties. On September 26, 2014 the Company leased a non-producing oil and gas property in the province
of Alberta, Canada. BASIS
OF PRESENTATION 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three months ended December 31, 2015 are not necessarily
indicative of the results that may be expected for the fiscal year ending September 30, 2016. Notes to the financial statements
which would substantially duplicate the disclosures contained in the audited financial statements for the most recent fiscal period,
as reported in the Form 10-K, have been omitted. The accompanying unaudited financial statements should be read in conjunction
with the financial statements and related notes included in the Companys form 10-K filed with the SEC on September 30,
2015.</t>
  </si>
  <si>
    <t>GOING CONCERN</t>
  </si>
  <si>
    <t>NOTE 2 - GOING CONCERN</t>
  </si>
  <si>
    <t>The Companys
interim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a working capital deficit of $103,544 and an accumulated deficit
of $78,015 as of December 31, 2015. The Company has not established any source of revenue to cover its operating costs. These
factors raise substantial doubt about the companys ability to continue as a going concern.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COMMON STOCK</t>
  </si>
  <si>
    <t>NOTE 3 – COMMON STOCK</t>
  </si>
  <si>
    <t>On December
15, 2015 the Company sold 110,000 shares of common stock at $0.025 per share with a value of $2,750 to two individuals for cash.</t>
  </si>
  <si>
    <t>CONVERTIBLE NOTE</t>
  </si>
  <si>
    <t>NOTE 4 - CONVERTIBLE NOTE</t>
  </si>
  <si>
    <t>On
July 1, 2014 the Company issued a USD $54,090 (CAD $75,000) convertible note for cash. The note bears an interest rate of 9.5%
and matures on December 31, 2015. The note, plus accrued interest, is convertible by the holder, in part or whole, until the date
of maturity into common stock of the Company at CAD one cent ($0.01) per share. The note is in default. On
October 23, 2014, the Company issued a USD $16,194 (CAD $22,454) convertible note for cash. The note bears an interest rate of
9.5% and matures on December 31, 2016. The note, plus accrued interest, is convertible by the holder, in part or whole, until
the date of maturity into common stock of the Company at CAD one cent ($0.01) per share. As of December 31, 2015 the convertible
debt outstanding was US $68,196 plus accrued interest of US $9,047 for a total liability of $77,243.</t>
  </si>
  <si>
    <t>RELATED PARTY</t>
  </si>
  <si>
    <t>NOTE 5 - RELATED PARTY</t>
  </si>
  <si>
    <t>During
the three months period ended December 31, 2015 an officer and director of the Company advances the Company $4,800 and was repaid
$2,019 from the Company. The funds are payable on demand and bear no interest. As of December 31, 2015 the total amount due to
the officer and director is US $20,483 On December
1, 2014 the Company issued to a related party, who is an officer and director of the Company, a convertible note for US$ 2,088
(CAD $2,800). The note bears an interest rate of 5% per annum and matures on December 31, 2015. The note holder may until the
date of maturity convert the principal and accrued interest into common stock of the Company at the rate of $0.025 CAD per share.</t>
  </si>
  <si>
    <t>GOING CONCERN (Details Narrative) - USD ($)</t>
  </si>
  <si>
    <t>Going Concern Details Narrative</t>
  </si>
  <si>
    <t>Working capital deficit</t>
  </si>
  <si>
    <t>CONVERTIBLE NOTE (Details Narrative)</t>
  </si>
  <si>
    <t>Dec. 31, 2015USD ($)</t>
  </si>
  <si>
    <t>Convertible Note Details Narrative</t>
  </si>
  <si>
    <t>Convertible debt outstanding</t>
  </si>
  <si>
    <t>Total liability</t>
  </si>
  <si>
    <t>RELATED PARTY (Details Narrative)</t>
  </si>
  <si>
    <t>Related Party Details Narrative</t>
  </si>
  <si>
    <t>Officer and director advanced</t>
  </si>
  <si>
    <t>Repaid amount</t>
  </si>
  <si>
    <t>Due to the officer and directo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3146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011000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8</v>
      </c>
      <c s="2" r="B1" t="s">
        <v>1</v>
      </c>
    </row>
    <row spans="1:2" r="2">
      <c s="2" r="B2" t="s">
        <v>2</v>
      </c>
    </row>
    <row spans="1:2" r="3">
      <c s="3" r="A3" t="s">
        <v>96</v>
      </c>
    </row>
    <row spans="1:2" r="4">
      <c s="4" r="A4" t="s">
        <v>109</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11</v>
      </c>
      <c s="2" r="B1" t="s">
        <v>2</v>
      </c>
      <c s="2" r="C1" t="s">
        <v>28</v>
      </c>
    </row>
    <row spans="1:3" r="2">
      <c s="3" r="A2" t="s">
        <v>112</v>
      </c>
    </row>
    <row spans="1:3" r="3">
      <c s="4" r="A3" t="s">
        <v>113</v>
      </c>
      <c s="7" r="B3" t="n">
        <v>103544</v>
      </c>
    </row>
    <row spans="1:3" r="4">
      <c s="4" r="A4" t="s">
        <v>49</v>
      </c>
      <c s="7" r="B4" t="n">
        <v>-78015</v>
      </c>
      <c s="7" r="C4" t="n">
        <v>-6749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s="1" r="A1" t="s">
        <v>114</v>
      </c>
      <c s="2" r="B1" t="s">
        <v>115</v>
      </c>
    </row>
    <row spans="1:2" r="2">
      <c s="3" r="A2" t="s">
        <v>116</v>
      </c>
    </row>
    <row spans="1:2" r="3">
      <c s="4" r="A3" t="s">
        <v>117</v>
      </c>
      <c s="7" r="B3" t="n">
        <v>68196</v>
      </c>
    </row>
    <row spans="1:2" r="4">
      <c s="4" r="A4" t="s">
        <v>37</v>
      </c>
      <c s="6" r="B4" t="n">
        <v>9047</v>
      </c>
    </row>
    <row spans="1:2" r="5">
      <c s="4" r="A5" t="s">
        <v>118</v>
      </c>
      <c s="7" r="B5" t="n">
        <v>7724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spans="1:2" r="1">
      <c s="1" r="A1" t="s">
        <v>119</v>
      </c>
      <c s="2" r="B1" t="s">
        <v>1</v>
      </c>
    </row>
    <row spans="1:2" r="2">
      <c s="2" r="B2" t="s">
        <v>115</v>
      </c>
    </row>
    <row spans="1:2" r="3">
      <c s="3" r="A3" t="s">
        <v>120</v>
      </c>
    </row>
    <row spans="1:2" r="4">
      <c s="4" r="A4" t="s">
        <v>121</v>
      </c>
      <c s="7" r="B4" t="n">
        <v>4800</v>
      </c>
    </row>
    <row spans="1:2" r="5">
      <c s="4" r="A5" t="s">
        <v>122</v>
      </c>
      <c s="6" r="B5" t="n">
        <v>2019</v>
      </c>
    </row>
    <row spans="1:2" r="6">
      <c s="4" r="A6" t="s">
        <v>123</v>
      </c>
      <c s="7" r="B6" t="n">
        <v>204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020</v>
      </c>
      <c s="7" r="C3" t="n">
        <v>455</v>
      </c>
    </row>
    <row spans="1:3" r="4">
      <c s="4" r="A4" t="s">
        <v>31</v>
      </c>
      <c s="6" r="B4" t="n">
        <v>1020</v>
      </c>
      <c s="6" r="C4" t="n">
        <v>455</v>
      </c>
    </row>
    <row spans="1:3" r="5">
      <c s="4" r="A5" t="s">
        <v>32</v>
      </c>
      <c s="6" r="B5" t="n">
        <v>43272</v>
      </c>
      <c s="6" r="C5" t="n">
        <v>44738</v>
      </c>
    </row>
    <row spans="1:3" r="6">
      <c s="4" r="A6" t="s">
        <v>33</v>
      </c>
      <c s="6" r="B6" t="n">
        <v>44292</v>
      </c>
      <c s="7" r="C6" t="n">
        <v>45193</v>
      </c>
    </row>
    <row spans="1:3" r="7">
      <c s="3" r="A7" t="s">
        <v>34</v>
      </c>
    </row>
    <row spans="1:3" r="8">
      <c s="4" r="A8" t="s">
        <v>35</v>
      </c>
      <c s="6" r="B8" t="n">
        <v>4750</v>
      </c>
      <c s="4" r="C8" t="s">
        <v>36</v>
      </c>
    </row>
    <row spans="1:3" r="9">
      <c s="4" r="A9" t="s">
        <v>37</v>
      </c>
      <c s="6" r="B9" t="n">
        <v>9047</v>
      </c>
      <c s="7" r="C9" t="n">
        <v>7762</v>
      </c>
    </row>
    <row spans="1:3" r="10">
      <c s="4" r="A10" t="s">
        <v>38</v>
      </c>
      <c s="6" r="B10" t="n">
        <v>20483</v>
      </c>
      <c s="6" r="C10" t="n">
        <v>15683</v>
      </c>
    </row>
    <row spans="1:3" r="11">
      <c s="4" r="A11" t="s">
        <v>39</v>
      </c>
      <c s="6" r="B11" t="n">
        <v>2088</v>
      </c>
      <c s="6" r="C11" t="n">
        <v>2088</v>
      </c>
    </row>
    <row spans="1:3" r="12">
      <c s="4" r="A12" t="s">
        <v>40</v>
      </c>
      <c s="6" r="B12" t="n">
        <v>68196</v>
      </c>
      <c s="6" r="C12" t="n">
        <v>55923</v>
      </c>
    </row>
    <row spans="1:3" r="13">
      <c s="4" r="A13" t="s">
        <v>41</v>
      </c>
      <c s="7" r="B13" t="n">
        <v>104564</v>
      </c>
      <c s="6" r="C13" t="n">
        <v>81456</v>
      </c>
    </row>
    <row spans="1:3" r="14">
      <c s="4" r="A14" t="s">
        <v>42</v>
      </c>
      <c s="4" r="B14" t="s">
        <v>36</v>
      </c>
      <c s="6" r="C14" t="n">
        <v>16742</v>
      </c>
    </row>
    <row spans="1:3" r="15">
      <c s="4" r="A15" t="s">
        <v>43</v>
      </c>
      <c s="7" r="B15" t="n">
        <v>104564</v>
      </c>
      <c s="7" r="C15" t="n">
        <v>98198</v>
      </c>
    </row>
    <row spans="1:3" r="16">
      <c s="3" r="A16" t="s">
        <v>44</v>
      </c>
    </row>
    <row spans="1:3" r="17">
      <c s="4" r="A17" t="s">
        <v>45</v>
      </c>
      <c s="4" r="B17" t="s">
        <v>36</v>
      </c>
      <c s="4" r="C17" t="s">
        <v>36</v>
      </c>
    </row>
    <row spans="1:3" r="18">
      <c s="4" r="A18" t="s">
        <v>46</v>
      </c>
      <c s="7" r="B18" t="n">
        <v>9099</v>
      </c>
      <c s="7" r="C18" t="n">
        <v>8989</v>
      </c>
    </row>
    <row spans="1:3" r="19">
      <c s="4" r="A19" t="s">
        <v>47</v>
      </c>
      <c s="6" r="B19" t="n">
        <v>2640</v>
      </c>
      <c s="4" r="C19" t="s">
        <v>36</v>
      </c>
    </row>
    <row spans="1:3" r="20">
      <c s="4" r="A20" t="s">
        <v>48</v>
      </c>
      <c s="6" r="B20" t="n">
        <v>6004</v>
      </c>
      <c s="7" r="C20" t="n">
        <v>5500</v>
      </c>
    </row>
    <row spans="1:3" r="21">
      <c s="4" r="A21" t="s">
        <v>49</v>
      </c>
      <c s="6" r="B21" t="n">
        <v>-78015</v>
      </c>
      <c s="6" r="C21" t="n">
        <v>-67494</v>
      </c>
    </row>
    <row spans="1:3" r="22">
      <c s="4" r="A22" t="s">
        <v>50</v>
      </c>
      <c s="6" r="B22" t="n">
        <v>-60272</v>
      </c>
      <c s="6" r="C22" t="n">
        <v>-53005</v>
      </c>
    </row>
    <row spans="1:3" r="23">
      <c s="4" r="A23" t="s">
        <v>51</v>
      </c>
      <c s="7" r="B23" t="n">
        <v>44292</v>
      </c>
      <c s="7" r="C23" t="n">
        <v>4519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2</v>
      </c>
      <c s="2" r="B1" t="s">
        <v>2</v>
      </c>
      <c s="2" r="C1" t="s">
        <v>28</v>
      </c>
    </row>
    <row spans="1:3" r="2">
      <c s="3" r="A2" t="s">
        <v>44</v>
      </c>
    </row>
    <row spans="1:3" r="3">
      <c s="4" r="A3" t="s">
        <v>53</v>
      </c>
      <c s="8" r="B3" t="n">
        <v>0.001</v>
      </c>
      <c s="8" r="C3" t="n">
        <v>0.001</v>
      </c>
    </row>
    <row spans="1:3" r="4">
      <c s="4" r="A4" t="s">
        <v>54</v>
      </c>
      <c s="6" r="B4" t="n">
        <v>5000000</v>
      </c>
      <c s="6" r="C4" t="n">
        <v>5000000</v>
      </c>
    </row>
    <row spans="1:3" r="5">
      <c s="4" r="A5" t="s">
        <v>55</v>
      </c>
      <c s="6" r="B5" t="n">
        <v>0</v>
      </c>
      <c s="6" r="C5" t="n">
        <v>0</v>
      </c>
    </row>
    <row spans="1:3" r="6">
      <c s="4" r="A6" t="s">
        <v>56</v>
      </c>
      <c s="6" r="B6" t="n">
        <v>0</v>
      </c>
      <c s="6" r="C6" t="n">
        <v>0</v>
      </c>
    </row>
    <row spans="1:3" r="7">
      <c s="4" r="A7" t="s">
        <v>57</v>
      </c>
      <c s="8" r="B7" t="n">
        <v>0.001</v>
      </c>
      <c s="8" r="C7" t="n">
        <v>0.001</v>
      </c>
    </row>
    <row spans="1:3" r="8">
      <c s="4" r="A8" t="s">
        <v>58</v>
      </c>
      <c s="6" r="B8" t="n">
        <v>70000000</v>
      </c>
      <c s="6" r="C8" t="n">
        <v>70000000</v>
      </c>
    </row>
    <row spans="1:3" r="9">
      <c s="4" r="A9" t="s">
        <v>59</v>
      </c>
      <c s="6" r="B9" t="n">
        <v>10110000</v>
      </c>
      <c s="6" r="C9" t="n">
        <v>10000000</v>
      </c>
    </row>
    <row spans="1:3" r="10">
      <c s="4" r="A10" t="s">
        <v>60</v>
      </c>
      <c s="6" r="B10" t="n">
        <v>10110000</v>
      </c>
      <c s="6" r="C10"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61</v>
      </c>
      <c s="2" r="B1" t="s">
        <v>1</v>
      </c>
    </row>
    <row spans="1:3" r="2">
      <c s="2" r="B2" t="s">
        <v>2</v>
      </c>
      <c s="2" r="C2" t="s">
        <v>62</v>
      </c>
    </row>
    <row spans="1:3" r="3">
      <c s="3" r="A3" t="s">
        <v>63</v>
      </c>
    </row>
    <row spans="1:3" r="4">
      <c s="4" r="A4" t="s">
        <v>64</v>
      </c>
      <c s="7" r="B4" t="n">
        <v>8918</v>
      </c>
      <c s="7" r="C4" t="n">
        <v>6286</v>
      </c>
    </row>
    <row spans="1:3" r="5">
      <c s="4" r="A5" t="s">
        <v>65</v>
      </c>
      <c s="6" r="B5" t="n">
        <v>-8918</v>
      </c>
      <c s="6" r="C5" t="n">
        <v>-6286</v>
      </c>
    </row>
    <row spans="1:3" r="6">
      <c s="3" r="A6" t="s">
        <v>66</v>
      </c>
    </row>
    <row spans="1:3" r="7">
      <c s="4" r="A7" t="s">
        <v>67</v>
      </c>
      <c s="6" r="B7" t="n">
        <v>-1603</v>
      </c>
      <c s="6" r="C7" t="n">
        <v>-1980</v>
      </c>
    </row>
    <row spans="1:3" r="8">
      <c s="4" r="A8" t="s">
        <v>68</v>
      </c>
      <c s="6" r="C8" t="n">
        <v>-611</v>
      </c>
    </row>
    <row spans="1:3" r="9">
      <c s="4" r="A9" t="s">
        <v>69</v>
      </c>
      <c s="6" r="B9" t="n">
        <v>-1603</v>
      </c>
      <c s="6" r="C9" t="n">
        <v>-2591</v>
      </c>
    </row>
    <row spans="1:3" r="10">
      <c s="4" r="A10" t="s">
        <v>70</v>
      </c>
      <c s="6" r="B10" t="n">
        <v>-10521</v>
      </c>
      <c s="6" r="C10" t="n">
        <v>-8877</v>
      </c>
    </row>
    <row spans="1:3" r="11">
      <c s="4" r="A11" t="s">
        <v>71</v>
      </c>
      <c s="6" r="B11" t="n">
        <v>504</v>
      </c>
      <c s="6" r="C11" t="n">
        <v>1095</v>
      </c>
    </row>
    <row spans="1:3" r="12">
      <c s="4" r="A12" t="s">
        <v>72</v>
      </c>
      <c s="7" r="B12" t="n">
        <v>-10017</v>
      </c>
      <c s="7" r="C12" t="n">
        <v>-9972</v>
      </c>
    </row>
    <row spans="1:3" r="13">
      <c s="4" r="A13" t="s">
        <v>73</v>
      </c>
      <c s="7" r="B13" t="n">
        <v>0</v>
      </c>
      <c s="7" r="C13" t="n">
        <v>0</v>
      </c>
    </row>
    <row spans="1:3" r="14">
      <c s="4" r="A14" t="s">
        <v>74</v>
      </c>
      <c s="6" r="B14" t="n">
        <v>10019565</v>
      </c>
      <c s="6" r="C14"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75</v>
      </c>
      <c s="2" r="B1" t="s">
        <v>1</v>
      </c>
    </row>
    <row spans="1:3" r="2">
      <c s="2" r="B2" t="s">
        <v>2</v>
      </c>
      <c s="2" r="C2" t="s">
        <v>62</v>
      </c>
    </row>
    <row spans="1:3" r="3">
      <c s="3" r="A3" t="s">
        <v>76</v>
      </c>
    </row>
    <row spans="1:3" r="4">
      <c s="4" r="A4" t="s">
        <v>70</v>
      </c>
      <c s="7" r="B4" t="n">
        <v>-10521</v>
      </c>
      <c s="7" r="C4" t="n">
        <v>-8877</v>
      </c>
    </row>
    <row spans="1:3" r="5">
      <c s="3" r="A5" t="s">
        <v>77</v>
      </c>
    </row>
    <row spans="1:3" r="6">
      <c s="4" r="A6" t="s">
        <v>78</v>
      </c>
      <c s="7" r="B6" t="n">
        <v>6349</v>
      </c>
      <c s="6" r="C6" t="n">
        <v>1897</v>
      </c>
    </row>
    <row spans="1:3" r="7">
      <c s="4" r="A7" t="s">
        <v>79</v>
      </c>
      <c s="4" r="B7" t="s">
        <v>36</v>
      </c>
      <c s="6" r="C7" t="n">
        <v>1785</v>
      </c>
    </row>
    <row spans="1:3" r="8">
      <c s="4" r="A8" t="s">
        <v>80</v>
      </c>
      <c s="7" r="B8" t="n">
        <v>-4172</v>
      </c>
      <c s="7" r="C8" t="n">
        <v>-5195</v>
      </c>
    </row>
    <row spans="1:3" r="9">
      <c s="3" r="A9" t="s">
        <v>81</v>
      </c>
    </row>
    <row spans="1:3" r="10">
      <c s="4" r="A10" t="s">
        <v>82</v>
      </c>
      <c s="6" r="B10" t="n">
        <v>2750</v>
      </c>
      <c s="4" r="C10" t="s">
        <v>36</v>
      </c>
    </row>
    <row spans="1:3" r="11">
      <c s="4" r="A11" t="s">
        <v>83</v>
      </c>
      <c s="6" r="B11" t="n">
        <v>4800</v>
      </c>
      <c s="4" r="C11" t="s">
        <v>36</v>
      </c>
    </row>
    <row spans="1:3" r="12">
      <c s="4" r="A12" t="s">
        <v>84</v>
      </c>
      <c s="7" r="B12" t="n">
        <v>-2019</v>
      </c>
      <c s="4" r="C12" t="s">
        <v>36</v>
      </c>
    </row>
    <row spans="1:3" r="13">
      <c s="4" r="A13" t="s">
        <v>85</v>
      </c>
      <c s="4" r="B13" t="s">
        <v>36</v>
      </c>
      <c s="7" r="C13" t="n">
        <v>2408</v>
      </c>
    </row>
    <row spans="1:3" r="14">
      <c s="4" r="A14" t="s">
        <v>86</v>
      </c>
      <c s="4" r="B14" t="s">
        <v>36</v>
      </c>
      <c s="6" r="C14" t="n">
        <v>16590</v>
      </c>
    </row>
    <row spans="1:3" r="15">
      <c s="4" r="A15" t="s">
        <v>87</v>
      </c>
      <c s="7" r="B15" t="n">
        <v>5531</v>
      </c>
      <c s="6" r="C15" t="n">
        <v>18998</v>
      </c>
    </row>
    <row spans="1:3" r="16">
      <c s="4" r="A16" t="s">
        <v>88</v>
      </c>
      <c s="6" r="B16" t="n">
        <v>-794</v>
      </c>
      <c s="6" r="C16" t="n">
        <v>1095</v>
      </c>
    </row>
    <row spans="1:3" r="17">
      <c s="4" r="A17" t="s">
        <v>89</v>
      </c>
      <c s="6" r="B17" t="n">
        <v>565</v>
      </c>
      <c s="6" r="C17" t="n">
        <v>14898</v>
      </c>
    </row>
    <row spans="1:3" r="18">
      <c s="4" r="A18" t="s">
        <v>90</v>
      </c>
      <c s="6" r="B18" t="n">
        <v>455</v>
      </c>
      <c s="6" r="C18" t="n">
        <v>1770</v>
      </c>
    </row>
    <row spans="1:3" r="19">
      <c s="4" r="A19" t="s">
        <v>91</v>
      </c>
      <c s="7" r="B19" t="n">
        <v>1020</v>
      </c>
      <c s="7" r="C19" t="n">
        <v>16668</v>
      </c>
    </row>
    <row spans="1:3" r="20">
      <c s="3" r="A20" t="s">
        <v>92</v>
      </c>
    </row>
    <row spans="1:3" r="21">
      <c s="4" r="A21" t="s">
        <v>93</v>
      </c>
      <c s="4" r="B21" t="s">
        <v>36</v>
      </c>
      <c s="4" r="C21" t="s">
        <v>36</v>
      </c>
    </row>
    <row spans="1:3" r="22">
      <c s="4" r="A22" t="s">
        <v>94</v>
      </c>
      <c s="4" r="B22" t="s">
        <v>36</v>
      </c>
      <c s="4" r="C22"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5</v>
      </c>
      <c s="2" r="B1" t="s">
        <v>1</v>
      </c>
    </row>
    <row spans="1:2" r="2">
      <c s="2" r="B2" t="s">
        <v>2</v>
      </c>
    </row>
    <row spans="1:2" r="3">
      <c s="3" r="A3" t="s">
        <v>96</v>
      </c>
    </row>
    <row spans="1:2" r="4">
      <c s="4" r="A4" t="s">
        <v>97</v>
      </c>
      <c s="4" r="B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9</v>
      </c>
      <c s="2" r="B1" t="s">
        <v>1</v>
      </c>
    </row>
    <row spans="1:2" r="2">
      <c s="2" r="B2" t="s">
        <v>2</v>
      </c>
    </row>
    <row spans="1:2" r="3">
      <c s="3" r="A3" t="s">
        <v>96</v>
      </c>
    </row>
    <row spans="1:2" r="4">
      <c s="4" r="A4" t="s">
        <v>100</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2</v>
      </c>
      <c s="2" r="B1" t="s">
        <v>1</v>
      </c>
    </row>
    <row spans="1:2" r="2">
      <c s="2" r="B2" t="s">
        <v>2</v>
      </c>
    </row>
    <row spans="1:2" r="3">
      <c s="3" r="A3" t="s">
        <v>96</v>
      </c>
    </row>
    <row spans="1:2" r="4">
      <c s="4" r="A4" t="s">
        <v>103</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5</v>
      </c>
      <c s="2" r="B1" t="s">
        <v>1</v>
      </c>
    </row>
    <row spans="1:2" r="2">
      <c s="2" r="B2" t="s">
        <v>2</v>
      </c>
    </row>
    <row spans="1:2" r="3">
      <c s="3" r="A3" t="s">
        <v>96</v>
      </c>
    </row>
    <row spans="1:2" r="4">
      <c s="4" r="A4" t="s">
        <v>106</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BALANCE SHEETS (Parenthetical)</vt:lpstr>
      <vt:lpstr>STATEMENTS OF OPERATIONS (Unaud</vt:lpstr>
      <vt:lpstr>STATEMENTS OF CASH FLOWS (Unaud</vt:lpstr>
      <vt:lpstr>NATURE OF BUSINESS</vt:lpstr>
      <vt:lpstr>GOING CONCERN</vt:lpstr>
      <vt:lpstr>COMMON STOCK</vt:lpstr>
      <vt:lpstr>CONVERTIBLE NOTE</vt:lpstr>
      <vt:lpstr>RELATED PARTY</vt:lpstr>
      <vt:lpstr>GOING CONCERN (Details Narrativ</vt:lpstr>
      <vt:lpstr>CONVERTIBLE NOTE (Details Narra</vt:lpstr>
      <vt:lpstr>RELATED PARTY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06:10:29Z</dcterms:created>
  <dcterms:modified xmlns:dcterms="http://purl.org/dc/terms/" xmlns:xsi="http://www.w3.org/2001/XMLSchema-instance" xsi:type="dcterms:W3CDTF">2016-02-05T06:10:29Z</dcterms:modified>
  <dc:title xmlns:dc="http://purl.org/dc/elements/1.1/">Untitled</dc:title>
  <dc:description xmlns:dc="http://purl.org/dc/elements/1.1/"/>
  <dc:subject xmlns:dc="http://purl.org/dc/elements/1.1/"/>
  <cp:keywords/>
  <cp:category/>
</cp:coreProperties>
</file>